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OID GROUP, INC. BALANCESHEETS " sheetId="2" r:id="rId2"/>
    <s:sheet name="ROID GROUP, INC. STATEMENT OF O" sheetId="3" r:id="rId3"/>
    <s:sheet name="ROID GROUP, INC. STATEMENT OF C" sheetId="4" r:id="rId4"/>
    <s:sheet name="ROID GROUP, INC. STATEMENT OF 5" sheetId="5" r:id="rId5"/>
    <s:sheet name="Organization, Consolidation and" sheetId="6" r:id="rId6"/>
    <s:sheet name="Related Party Transactions Disc" sheetId="7" r:id="rId7"/>
    <s:sheet name="Stockholders' Equity Note Discl" sheetId="8" r:id="rId8"/>
    <s:sheet name="Income Tax Disclosure" sheetId="9" r:id="rId9"/>
    <s:sheet name="Subsequent Events" sheetId="10" r:id="rId10"/>
    <s:sheet name="Organization, Consolidation a11" sheetId="11" r:id="rId11"/>
    <s:sheet name="Organization, Consolidation a12" sheetId="12" r:id="rId12"/>
    <s:sheet name="Organization, Consolidation a13" sheetId="13" r:id="rId13"/>
    <s:sheet name="Organization, Consolidation a14" sheetId="14" r:id="rId14"/>
    <s:sheet name="Organization, Consolidation a15" sheetId="15" r:id="rId15"/>
    <s:sheet name="Organization, Consolidation a16" sheetId="16" r:id="rId16"/>
    <s:sheet name="Organization, Consolidation a17" sheetId="17" r:id="rId17"/>
    <s:sheet name="Income Tax Disclosure_ Summary " sheetId="18" r:id="rId18"/>
    <s:sheet name="Income Tax Disclosure_ Summar19" sheetId="19" r:id="rId19"/>
    <s:sheet name="Income Tax Disclosure_ Summar20" sheetId="20" r:id="rId20"/>
    <s:sheet name="Income Tax Disclosure_ Summar21" sheetId="21" r:id="rId21"/>
  </s:sheets>
  <s:definedNames/>
  <s:calcPr calcId="124519" calcMode="auto" fullCalcOnLoad="1"/>
</s:workbook>
</file>

<file path=xl/sharedStrings.xml><?xml version="1.0" encoding="utf-8"?>
<sst xmlns="http://schemas.openxmlformats.org/spreadsheetml/2006/main" uniqueCount="148">
  <si>
    <t>Document and Entity Information - USD ($)</t>
  </si>
  <si>
    <t>12 Months Ended</t>
  </si>
  <si>
    <t>Dec. 31, 2015</t>
  </si>
  <si>
    <t>Apr. 07, 2016</t>
  </si>
  <si>
    <t>Jun. 30, 2015</t>
  </si>
  <si>
    <t>Document and Entity Information:</t>
  </si>
  <si>
    <t>Entity Registrant Name</t>
  </si>
  <si>
    <t>Roid Group,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ROID GROUP, INC. BALANCESHEETS (EXPRESSED IN US DOLLARS) - USD ($)</t>
  </si>
  <si>
    <t>Dec. 31, 2014</t>
  </si>
  <si>
    <t>Current assets</t>
  </si>
  <si>
    <t>Cash and bank deposit</t>
  </si>
  <si>
    <t>Accrued interest</t>
  </si>
  <si>
    <t>Loan receivable</t>
  </si>
  <si>
    <t>Assets, Current</t>
  </si>
  <si>
    <t>Assets, Noncurrent</t>
  </si>
  <si>
    <t>Total Assets</t>
  </si>
  <si>
    <t>Liabilities, Current</t>
  </si>
  <si>
    <t>Accounts payable and accrued liabilities</t>
  </si>
  <si>
    <t>Credit card payable</t>
  </si>
  <si>
    <t>Payroll liabilities</t>
  </si>
  <si>
    <t>Due to related party</t>
  </si>
  <si>
    <t>Liabilities, Noncurrent</t>
  </si>
  <si>
    <t>Total Liabilities</t>
  </si>
  <si>
    <t>Common Stock 30,000,000 shares authorized, $.01 par value 8,575,000 shares issued and outstanding as of December 31, 2015 and 2014</t>
  </si>
  <si>
    <t>Additional Paid-in Capital</t>
  </si>
  <si>
    <t>Accumulated Deficit</t>
  </si>
  <si>
    <t>Total Shareholders' Equity</t>
  </si>
  <si>
    <t>Total Liabilities and shareholders' Equity</t>
  </si>
  <si>
    <t>ROID GROUP, INC. STATEMENT OF OPERATIONS (EXPRESSED IN US DOLLARS) For the years ended December 31,2015 and 2014 - USD ($)</t>
  </si>
  <si>
    <t>Revenues</t>
  </si>
  <si>
    <t>Revenue</t>
  </si>
  <si>
    <t>Cost of Revenue</t>
  </si>
  <si>
    <t>Gross Profit</t>
  </si>
  <si>
    <t>Selling, General and administrative expenses</t>
  </si>
  <si>
    <t>Professional Fees</t>
  </si>
  <si>
    <t>Payroll Expense</t>
  </si>
  <si>
    <t>Administrative expense</t>
  </si>
  <si>
    <t>Consulting</t>
  </si>
  <si>
    <t>Management fee</t>
  </si>
  <si>
    <t>Rent</t>
  </si>
  <si>
    <t>Operating Expenses</t>
  </si>
  <si>
    <t>Operating Income (Loss)</t>
  </si>
  <si>
    <t>Other Income (loss)</t>
  </si>
  <si>
    <t>Interest Income, Net</t>
  </si>
  <si>
    <t>Total other Income</t>
  </si>
  <si>
    <t>Net Operating Loss</t>
  </si>
  <si>
    <t>Earnings Per Share</t>
  </si>
  <si>
    <t>Net Loss per share</t>
  </si>
  <si>
    <t>Weighted Average Shares Outstanding</t>
  </si>
  <si>
    <t>ROID GROUP, INC. STATEMENT OF CHANGES IN SHAREHOLDERS' DEFICIT for the years ended December 31, 2015 and 2014 (Expressed in US Dollars) - USD ($)</t>
  </si>
  <si>
    <t>Common Stock</t>
  </si>
  <si>
    <t>Retained Earnings</t>
  </si>
  <si>
    <t>Total</t>
  </si>
  <si>
    <t>Stockholders' Equity at Dec. 31, 2013</t>
  </si>
  <si>
    <t>Shares, Outstanding at Dec. 31, 2013</t>
  </si>
  <si>
    <t>Stock Issued During Period, Value, New Issues</t>
  </si>
  <si>
    <t>Stock Issued During Period, Shares, New Issues</t>
  </si>
  <si>
    <t>Net Income (Loss)</t>
  </si>
  <si>
    <t>Stockholders' Equity at Dec. 31, 2014</t>
  </si>
  <si>
    <t>Shares, Outstanding at Dec. 31, 2014</t>
  </si>
  <si>
    <t>Stockholders' Equity at Dec. 31, 2015</t>
  </si>
  <si>
    <t>Shares, Outstanding at Dec. 31, 2015</t>
  </si>
  <si>
    <t>ROID GROUP, INC. STATEMENT OF CASH FLOWS (EXPRESSED IN US DOLLARS) For the years ended December 31,2015 and 2014 - USD ($)</t>
  </si>
  <si>
    <t>Net Cash Provided by (Used in) Operating Activities</t>
  </si>
  <si>
    <t>Adjustments, Noncash Items, to Reconcile Net Income (Loss) to Cash Provided by (Used in) Operating Activities</t>
  </si>
  <si>
    <t>Stock issued for services</t>
  </si>
  <si>
    <t>Increase (Decrease) in Operating Capital</t>
  </si>
  <si>
    <t>Accrued Interest</t>
  </si>
  <si>
    <t>Accounts Payable and Accrued Liabilities</t>
  </si>
  <si>
    <t>Change in Credit card payable</t>
  </si>
  <si>
    <t>IncreaseDecreaseInNotesPayableRelatedPartiesCurrent</t>
  </si>
  <si>
    <t>Changes in Payroll liabilities</t>
  </si>
  <si>
    <t>Adjustments to Reconcile Net Income (Loss) to Cash Provided by (Used in) Operating Activities</t>
  </si>
  <si>
    <t>Net Cash Provided by (Used in) Investing Activities</t>
  </si>
  <si>
    <t>IncreaseDecreaseInNotesReceivables</t>
  </si>
  <si>
    <t>Net Cash Provided by (Used in) Financing Activities</t>
  </si>
  <si>
    <t>Proceeds from Issuance of Common Stock</t>
  </si>
  <si>
    <t>Cash and Cash Equivalents, Period Increase (Decrease)</t>
  </si>
  <si>
    <t>Cash and Cash Equivalents, at Carrying Value</t>
  </si>
  <si>
    <t>Organization, Consolidation and Presentation of Financial Statements Disclosure and Significant Accounting Policies</t>
  </si>
  <si>
    <t>Notes</t>
  </si>
  <si>
    <t xml:space="preserve"> 1. Nature of Business and Continuance of Operations ROID Group, Inc. (the Company) was incorporated in the State of Nevada on December 4, 2013. The Company is in the development stage as defined under Accounting Codification Standard (ASC) 915, Development Stage Entities, and its efforts were primarily devoted to the establishment and start up of its business. ROID Group, Inc., plans to market and sell quantum dot (QD) materials for bio-imaging, based on its own QD technology that differentiates it from other competitive companies like Nanosys Inc.s QD, in the U.S.A. Our QD materials for bio-imaging have already been developed in Korea on a lab scale. Our QD materials will be manufactured in South Korea. ROID Group, Inc. will also provide financing for the QD production &amp; marketing. Lastly, ROID Group, Inc., will consult with Korean companies which are ready to do business in U.S.A and for world-wide market. These financial statements have been prepared on a going concern basis, which assumes the Company will be able to realize its assets and discharge its liabilities in the normal course of business for the foreseeable future. For the period from inception on December 4, 2013 through December 31, 2015, the Company has incurred accumulated losses totalling $340,163.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2. Summary of Significant Accounting Policies a) Basis of Presentation These financial statements of the Company have been prepared in accordance with generally accepted accounting principles in the United States and are expressed in US dollars. The Companys fiscal year end is December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December 31, 2015 and 2014, the Company has no potentially dilutive securities outstanding and accordingly, basic loss and diluted loss per share are the same. f)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 Disclosure</t>
  </si>
  <si>
    <t xml:space="preserve"> Related Party Transactions a) The Company rents office from related party. Rental is $800 per month and month to month basis. Total rental is $9,600 for the year ended December 31, 2015 ($9,600 for the year ended December 31, 2014). b) The Company paid salary of $90,000 for year ended December 31, 2015 (93,000 for the year ended December 31, 2014) for two officers. c) As of December 31, 2015, the company owed a director of the Company $nil ($12,476 as of December 31, 2014) for administrative expenditures paid on behalf of the Company. The amount owed is unsecured, non-interest bearing, and has no specific repayment terms. Loan receivable On April 1, May 1, and July 1, 2014, the Company entered loan agreement of $50,000, $50,000 and $60,000 with related party. Interest rate is 2% per annum and maturity date is March 24, 2015. On January 8, 2015, the Company got paid all outstanding balance of $160,000 and accrued interest of $1,919. On August 18, 2015, the Company entered loan agreement of $250,000 with related party. Interest rate is 2.5% and maturity is August 18, 2016. On November 6, 2015, the Company got paid $151,000. As of December 31, 2015, $99,000 is outstanding. As of December 31, 2015, accrued interest of $1,743 was recorded.</t>
  </si>
  <si>
    <t>Stockholders' Equity Note Disclosure</t>
  </si>
  <si>
    <t xml:space="preserve"> 3. Stockholders Equity The Companys authorized capital consists of 30,000,000 shares of common stock with a par value of $0.01 per share. On December 4, 2013, the Company issued 1,000,000 shares to director for $10,000. On December 4, 2013, the Company issued 5,000,000 shares to two officers for rendered service amounted to $50,000. On December 31, 2013, the company issued 450,000 shares to 6 investors for $90,000. On January 31, 2014, the Company issued 675,000 shares for $135,000. On March 31, 2014, the Company issued 1,450,000 shares for $290,000. As of December 31, 2015, the Company has issued and outstanding 8,575,000 common shares. </t>
  </si>
  <si>
    <t>Income Tax Disclosure</t>
  </si>
  <si>
    <t xml:space="preserve"> Income Taxes The Company is subject to United States federal and state income taxes at an approximate rate of 45%. The reconciliation of the provision for income taxes at the United States federal and state statutory rate compared to the Companys income tax expense as reported is as follows: December 31, December 31, 2015 2014 Income tax benefit computed at the statutory rate $ 59,695 $ 68,023 Change in valuation allowance (59,695) (68,023) Provision for income taxes $  $  Significant components of the Companys deferred tax assets and liabilities as of December 31, 2015 and 2014 after applying enacted corporate income tax rates, are as follows: December 31, December 31, 2015 2014 Deferred income tax assets Net operating losses $ 153,073 $ 93,377 Valuation allowance (153,073) (93,377) Net deferred income tax assets $  $  The Company has net operating loss carryforwards of $340,163 which expire commencing in 2035. </t>
  </si>
  <si>
    <t>Subsequent Events</t>
  </si>
  <si>
    <t xml:space="preserve"> Subsequent Events Management has reviewed and evaluated subsequent events through the date on which the current financial statements were issued. The Company determined that it has no reportable subsequent events. </t>
  </si>
  <si>
    <t>Organization, Consolidation and Presentation of Financial Statements Disclosure and Significant Accounting Policies: Basis of Accounting, Policy (Policies)</t>
  </si>
  <si>
    <t>Policies</t>
  </si>
  <si>
    <t>Basis of Accounting, Policy</t>
  </si>
  <si>
    <t xml:space="preserve"> a) Basis of Presentation These financial statements of the Company have been prepared in accordance with generally accepted accounting principles in the United States and are expressed in US dollars. The Companys fiscal year end is December 31. </t>
  </si>
  <si>
    <t>Organization, Consolidation and Presentation of Financial Statements Disclosure and Significant Accounting Policies: Use of Estimates, Policy (Policies)</t>
  </si>
  <si>
    <t>Use of Estimates, Policy</t>
  </si>
  <si>
    <t xml:space="preserve">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t>
  </si>
  <si>
    <t>Organization, Consolidation and Presentation of Financial Statements Disclosure and Significant Accounting Policies: Cash and Cash Equivalents, Policy (Policies)</t>
  </si>
  <si>
    <t>Cash and Cash Equivalents, Policy</t>
  </si>
  <si>
    <t xml:space="preserve"> c) Cash and Cash Equivalents The Company considers all highly liquid instruments with maturity of three months or less at the time of issuance to be cash equivalents. </t>
  </si>
  <si>
    <t>Organization, Consolidation and Presentation of Financial Statements Disclosure and Significant Accounting Policies: Fair Value Measurement, Policy (Policies)</t>
  </si>
  <si>
    <t>Fair Value Measurement, Policy</t>
  </si>
  <si>
    <t xml:space="preserve"> d) Financial Instruments The Companys financial instruments consist principally of cash, accounts payable, and related party payables. The fair value of the Companys cash equivalents is determined based on Level 1 inputs, which consist of quoted prices in active markets for identical asset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 </t>
  </si>
  <si>
    <t>Organization, Consolidation and Presentation of Financial Statements Disclosure and Significant Accounting Policies: Earnings Per Share, Policy (Policies)</t>
  </si>
  <si>
    <t>Earnings Per Share, Policy</t>
  </si>
  <si>
    <t xml:space="preserve">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December 31, 2015 and 2014, the Company has no potentially dilutive securities outstanding and accordingly, basic loss and diluted loss per share are the same. </t>
  </si>
  <si>
    <t>Organization, Consolidation and Presentation of Financial Statements Disclosure and Significant Accounting Policies: Income Tax, Policy (Policies)</t>
  </si>
  <si>
    <t>Income Tax, Policy</t>
  </si>
  <si>
    <t xml:space="preserve"> f)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Organization, Consolidation and Presentation of Financial Statements Disclosure and Significant Accounting Policies: New Accounting Pronouncements, Policy (Policies)</t>
  </si>
  <si>
    <t>New Accounting Pronouncements, Policy</t>
  </si>
  <si>
    <t xml:space="preserve"> g)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Income Tax Disclosure: Summary of Operating Loss Carryforwards (Tables)</t>
  </si>
  <si>
    <t>Tables/Schedules</t>
  </si>
  <si>
    <t>Summary of Operating Loss Carryforwards</t>
  </si>
  <si>
    <t xml:space="preserve"> December 31, December 31, 2015 2014 Income tax benefit computed at the statutory rate $ 59,695 $ 68,023 Change in valuation allowance (59,695) (68,023) Provision for income taxes $  $  </t>
  </si>
  <si>
    <t>Income Tax Disclosure: Summary of Tax Credit Carryforwards (Tables)</t>
  </si>
  <si>
    <t>Summary of Tax Credit Carryforwards</t>
  </si>
  <si>
    <t xml:space="preserve"> December 31, December 31, 2015 2014 Deferred income tax assets Net operating losses $ 153,073 $ 93,377 Valuation allowance (153,073) (93,377) Net deferred income tax assets $  $ </t>
  </si>
  <si>
    <t>Income Tax Disclosure: Summary of Operating Loss Carryforwards (Details) - USD ($)</t>
  </si>
  <si>
    <t>Details</t>
  </si>
  <si>
    <t>Income tax benefit</t>
  </si>
  <si>
    <t>Change in valuation allowance</t>
  </si>
  <si>
    <t>Income Tax Disclosure: Summary of Tax Credit Carryforwards (Details) - USD ($)</t>
  </si>
  <si>
    <t>Net operating losses</t>
  </si>
  <si>
    <t>Valuation allow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631547</v>
      </c>
    </row>
    <row spans="1:4" r="9">
      <c t="s" s="4" r="A9">
        <v>15</v>
      </c>
      <c t="s" s="4" r="B9">
        <v>16</v>
      </c>
    </row>
    <row spans="1:4" r="10">
      <c t="s" s="4" r="A10">
        <v>17</v>
      </c>
      <c t="n" s="6" r="C10">
        <v>8575000</v>
      </c>
    </row>
    <row spans="1:4" r="11">
      <c t="s" s="4" r="A11">
        <v>18</v>
      </c>
      <c t="n" s="7" r="D11">
        <v>8575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0</v>
      </c>
      <c t="s" s="2" r="B1">
        <v>1</v>
      </c>
    </row>
    <row spans="1:2" r="2">
      <c t="s" s="2" r="B2">
        <v>2</v>
      </c>
    </row>
    <row spans="1:2" r="3">
      <c t="s" s="3" r="A3">
        <v>102</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3</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13</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13</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13</v>
      </c>
    </row>
    <row spans="1:2" r="4">
      <c t="s" s="4" r="A4">
        <v>126</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13</v>
      </c>
    </row>
    <row spans="1:2" r="4">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13</v>
      </c>
    </row>
    <row spans="1:2" r="4">
      <c t="s" s="4" r="A4">
        <v>132</v>
      </c>
      <c t="s" s="4" r="B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8</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4380</v>
      </c>
      <c t="n" s="7" r="C3">
        <v>226099</v>
      </c>
    </row>
    <row spans="1:3" r="4">
      <c t="s" s="4" r="A4">
        <v>33</v>
      </c>
      <c t="n" s="6" r="B4">
        <v>1743</v>
      </c>
      <c t="n" s="6" r="C4">
        <v>1821</v>
      </c>
    </row>
    <row spans="1:3" r="5">
      <c t="s" s="4" r="A5">
        <v>34</v>
      </c>
      <c t="n" s="6" r="B5">
        <v>99000</v>
      </c>
      <c t="n" s="6" r="C5">
        <v>160000</v>
      </c>
    </row>
    <row spans="1:3" r="6">
      <c t="s" s="4" r="A6">
        <v>35</v>
      </c>
      <c t="n" s="6" r="B6">
        <v>245123</v>
      </c>
      <c t="n" s="6" r="C6">
        <v>387920</v>
      </c>
    </row>
    <row spans="1:3" r="7">
      <c t="s" s="3" r="A7">
        <v>36</v>
      </c>
    </row>
    <row spans="1:3" r="8">
      <c t="s" s="4" r="A8">
        <v>37</v>
      </c>
      <c t="n" s="6" r="B8">
        <v>245123</v>
      </c>
      <c t="n" s="6" r="C8">
        <v>387920</v>
      </c>
    </row>
    <row spans="1:3" r="9">
      <c t="s" s="3" r="A9">
        <v>38</v>
      </c>
    </row>
    <row spans="1:3" r="10">
      <c t="s" s="4" r="A10">
        <v>39</v>
      </c>
      <c t="n" s="6" r="B10">
        <v>8600</v>
      </c>
      <c t="n" s="6" r="C10">
        <v>3900</v>
      </c>
    </row>
    <row spans="1:3" r="11">
      <c t="s" s="4" r="A11">
        <v>40</v>
      </c>
      <c t="n" s="6" r="C11">
        <v>2346</v>
      </c>
    </row>
    <row spans="1:3" r="12">
      <c t="s" s="4" r="A12">
        <v>41</v>
      </c>
      <c t="n" s="6" r="B12">
        <v>1686</v>
      </c>
      <c t="n" s="6" r="C12">
        <v>1706</v>
      </c>
    </row>
    <row spans="1:3" r="13">
      <c t="s" s="4" r="A13">
        <v>42</v>
      </c>
      <c t="n" s="6" r="C13">
        <v>12476</v>
      </c>
    </row>
    <row spans="1:3" r="14">
      <c t="s" s="4" r="A14">
        <v>38</v>
      </c>
      <c t="n" s="6" r="B14">
        <v>10286</v>
      </c>
      <c t="n" s="6" r="C14">
        <v>20428</v>
      </c>
    </row>
    <row spans="1:3" r="15">
      <c t="s" s="3" r="A15">
        <v>43</v>
      </c>
    </row>
    <row spans="1:3" r="16">
      <c t="s" s="4" r="A16">
        <v>44</v>
      </c>
      <c t="n" s="6" r="B16">
        <v>10286</v>
      </c>
      <c t="n" s="6" r="C16">
        <v>20428</v>
      </c>
    </row>
    <row spans="1:3" r="17">
      <c t="s" s="4" r="A17">
        <v>45</v>
      </c>
      <c t="n" s="6" r="B17">
        <v>85750</v>
      </c>
      <c t="n" s="6" r="C17">
        <v>85750</v>
      </c>
    </row>
    <row spans="1:3" r="18">
      <c t="s" s="4" r="A18">
        <v>46</v>
      </c>
      <c t="n" s="6" r="B18">
        <v>489250</v>
      </c>
      <c t="n" s="6" r="C18">
        <v>489250</v>
      </c>
    </row>
    <row spans="1:3" r="19">
      <c t="s" s="4" r="A19">
        <v>47</v>
      </c>
      <c t="n" s="6" r="B19">
        <v>-340163</v>
      </c>
      <c t="n" s="6" r="C19">
        <v>-207508</v>
      </c>
    </row>
    <row spans="1:3" r="20">
      <c t="s" s="4" r="A20">
        <v>48</v>
      </c>
      <c t="n" s="6" r="B20">
        <v>234837</v>
      </c>
      <c t="n" s="6" r="C20">
        <v>367492</v>
      </c>
    </row>
    <row spans="1:3" r="21">
      <c t="s" s="4" r="A21">
        <v>49</v>
      </c>
      <c t="n" s="7" r="B21">
        <v>245123</v>
      </c>
      <c t="n" s="7" r="C21">
        <v>387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v>
      </c>
      <c t="s" s="2" r="B1">
        <v>2</v>
      </c>
      <c t="s" s="2" r="C1">
        <v>30</v>
      </c>
    </row>
    <row spans="1:3" r="2">
      <c t="s" s="3" r="A2">
        <v>142</v>
      </c>
    </row>
    <row spans="1:3" r="3">
      <c t="s" s="4" r="A3">
        <v>143</v>
      </c>
      <c t="n" s="7" r="B3">
        <v>59695</v>
      </c>
      <c t="n" s="7" r="C3">
        <v>68023</v>
      </c>
    </row>
    <row spans="1:3" r="4">
      <c t="s" s="4" r="A4">
        <v>144</v>
      </c>
      <c t="n" s="7" r="B4">
        <v>-59695</v>
      </c>
      <c t="n" s="7" r="C4">
        <v>-680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45</v>
      </c>
      <c t="s" s="2" r="B1">
        <v>2</v>
      </c>
      <c t="s" s="2" r="C1">
        <v>30</v>
      </c>
    </row>
    <row spans="1:3" r="2">
      <c t="s" s="3" r="A2">
        <v>142</v>
      </c>
    </row>
    <row spans="1:3" r="3">
      <c t="s" s="4" r="A3">
        <v>146</v>
      </c>
      <c t="n" s="7" r="B3">
        <v>93377</v>
      </c>
      <c t="n" s="7" r="C3">
        <v>153073</v>
      </c>
    </row>
    <row spans="1:3" r="4">
      <c t="s" s="4" r="A4">
        <v>147</v>
      </c>
      <c t="n" s="7" r="B4">
        <v>-93377</v>
      </c>
      <c t="n" s="7" r="C4">
        <v>-1530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v>
      </c>
      <c t="s" s="2" r="B1">
        <v>1</v>
      </c>
    </row>
    <row spans="1:3" r="2">
      <c t="s" s="2" r="B2">
        <v>2</v>
      </c>
      <c t="s" s="2" r="C2">
        <v>30</v>
      </c>
    </row>
    <row spans="1:3" r="3">
      <c t="s" s="3" r="A3">
        <v>51</v>
      </c>
    </row>
    <row spans="1:3" r="4">
      <c t="s" s="4" r="A4">
        <v>52</v>
      </c>
      <c t="n" s="7" r="B4">
        <v>0</v>
      </c>
      <c t="n" s="7" r="C4">
        <v>0</v>
      </c>
    </row>
    <row spans="1:3" r="5">
      <c t="s" s="4" r="A5">
        <v>51</v>
      </c>
      <c t="n" s="6" r="B5">
        <v>0</v>
      </c>
      <c t="n" s="6" r="C5">
        <v>0</v>
      </c>
    </row>
    <row spans="1:3" r="6">
      <c t="s" s="3" r="A6">
        <v>53</v>
      </c>
    </row>
    <row spans="1:3" r="7">
      <c t="s" s="4" r="A7">
        <v>54</v>
      </c>
      <c t="n" s="6" r="B7">
        <v>0</v>
      </c>
      <c t="n" s="6" r="C7">
        <v>0</v>
      </c>
    </row>
    <row spans="1:3" r="8">
      <c t="s" s="3" r="A8">
        <v>55</v>
      </c>
    </row>
    <row spans="1:3" r="9">
      <c t="s" s="4" r="A9">
        <v>56</v>
      </c>
      <c t="n" s="6" r="B9">
        <v>20760</v>
      </c>
      <c t="n" s="6" r="C9">
        <v>18096</v>
      </c>
    </row>
    <row spans="1:3" r="10">
      <c t="s" s="4" r="A10">
        <v>57</v>
      </c>
      <c t="n" s="6" r="B10">
        <v>97627</v>
      </c>
      <c t="n" s="6" r="C10">
        <v>100689</v>
      </c>
    </row>
    <row spans="1:3" r="11">
      <c t="s" s="4" r="A11">
        <v>58</v>
      </c>
      <c t="n" s="6" r="B11">
        <v>6509</v>
      </c>
      <c t="n" s="6" r="C11">
        <v>24605</v>
      </c>
    </row>
    <row spans="1:3" r="12">
      <c t="s" s="4" r="A12">
        <v>59</v>
      </c>
      <c t="n" s="6" r="B12">
        <v>0</v>
      </c>
      <c t="n" s="6" r="C12">
        <v>0</v>
      </c>
    </row>
    <row spans="1:3" r="13">
      <c t="s" s="4" r="A13">
        <v>60</v>
      </c>
      <c t="n" s="6" r="B13">
        <v>0</v>
      </c>
      <c t="n" s="6" r="C13">
        <v>0</v>
      </c>
    </row>
    <row spans="1:3" r="14">
      <c t="s" s="4" r="A14">
        <v>61</v>
      </c>
      <c t="n" s="6" r="B14">
        <v>9600</v>
      </c>
      <c t="n" s="6" r="C14">
        <v>9600</v>
      </c>
    </row>
    <row spans="1:3" r="15">
      <c t="s" s="4" r="A15">
        <v>62</v>
      </c>
      <c t="n" s="6" r="B15">
        <v>134496</v>
      </c>
      <c t="n" s="6" r="C15">
        <v>152990</v>
      </c>
    </row>
    <row spans="1:3" r="16">
      <c t="s" s="4" r="A16">
        <v>63</v>
      </c>
      <c t="n" s="6" r="B16">
        <v>-134496</v>
      </c>
      <c t="n" s="6" r="C16">
        <v>-152990</v>
      </c>
    </row>
    <row spans="1:3" r="17">
      <c t="s" s="3" r="A17">
        <v>64</v>
      </c>
    </row>
    <row spans="1:3" r="18">
      <c t="s" s="4" r="A18">
        <v>65</v>
      </c>
      <c t="n" s="6" r="B18">
        <v>1841</v>
      </c>
      <c t="n" s="6" r="C18">
        <v>1824</v>
      </c>
    </row>
    <row spans="1:3" r="19">
      <c t="s" s="4" r="A19">
        <v>66</v>
      </c>
      <c t="n" s="6" r="B19">
        <v>1841</v>
      </c>
      <c t="n" s="6" r="C19">
        <v>1824</v>
      </c>
    </row>
    <row spans="1:3" r="20">
      <c t="s" s="4" r="A20">
        <v>67</v>
      </c>
      <c t="n" s="7" r="B20">
        <v>-132655</v>
      </c>
      <c t="n" s="7" r="C20">
        <v>-151166</v>
      </c>
    </row>
    <row spans="1:3" r="21">
      <c t="s" s="3" r="A21">
        <v>68</v>
      </c>
    </row>
    <row spans="1:3" r="22">
      <c t="s" s="4" r="A22">
        <v>69</v>
      </c>
      <c t="n" s="8" r="B22">
        <v>-0.02</v>
      </c>
      <c t="n" s="8" r="C22">
        <v>-0.02</v>
      </c>
    </row>
    <row spans="1:3" r="23">
      <c t="s" s="4" r="A23">
        <v>70</v>
      </c>
      <c t="n" s="6" r="B23">
        <v>8575000</v>
      </c>
      <c t="n" s="6" r="C23">
        <v>81659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1"/>
  </cols>
  <sheetData>
    <row spans="1:5" r="1">
      <c t="s" s="1" r="A1">
        <v>71</v>
      </c>
      <c t="s" s="2" r="B1">
        <v>72</v>
      </c>
      <c t="s" s="2" r="C1">
        <v>46</v>
      </c>
      <c t="s" s="2" r="D1">
        <v>73</v>
      </c>
      <c t="s" s="2" r="E1">
        <v>74</v>
      </c>
    </row>
    <row spans="1:5" r="2">
      <c t="s" s="4" r="A2">
        <v>75</v>
      </c>
      <c t="n" s="7" r="B2">
        <v>64500</v>
      </c>
      <c t="n" s="7" r="C2">
        <v>85500</v>
      </c>
      <c t="n" s="7" r="D2">
        <v>-56342</v>
      </c>
      <c t="n" s="7" r="E2">
        <v>93658</v>
      </c>
    </row>
    <row spans="1:5" r="3">
      <c t="s" s="4" r="A3">
        <v>76</v>
      </c>
      <c t="n" s="6" r="B3">
        <v>6450000</v>
      </c>
    </row>
    <row spans="1:5" r="4">
      <c t="s" s="4" r="A4">
        <v>77</v>
      </c>
      <c t="n" s="7" r="B4">
        <v>21250</v>
      </c>
      <c t="n" s="6" r="C4">
        <v>403750</v>
      </c>
      <c t="n" s="6" r="E4">
        <v>425000</v>
      </c>
    </row>
    <row spans="1:5" r="5">
      <c t="s" s="4" r="A5">
        <v>78</v>
      </c>
      <c t="n" s="6" r="B5">
        <v>2125000</v>
      </c>
    </row>
    <row spans="1:5" r="6">
      <c t="s" s="4" r="A6">
        <v>79</v>
      </c>
      <c t="n" s="6" r="D6">
        <v>-151166</v>
      </c>
      <c t="n" s="6" r="E6">
        <v>-151166</v>
      </c>
    </row>
    <row spans="1:5" r="7">
      <c t="s" s="4" r="A7">
        <v>80</v>
      </c>
      <c t="n" s="7" r="B7">
        <v>85750</v>
      </c>
      <c t="n" s="6" r="C7">
        <v>489250</v>
      </c>
      <c t="n" s="6" r="D7">
        <v>-207508</v>
      </c>
      <c t="n" s="7" r="E7">
        <v>367492</v>
      </c>
    </row>
    <row spans="1:5" r="8">
      <c t="s" s="4" r="A8">
        <v>81</v>
      </c>
      <c t="n" s="6" r="B8">
        <v>8575000</v>
      </c>
      <c t="n" s="6" r="E8">
        <v>8575000</v>
      </c>
    </row>
    <row spans="1:5" r="9">
      <c t="s" s="4" r="A9">
        <v>79</v>
      </c>
      <c t="n" s="6" r="D9">
        <v>-132655</v>
      </c>
      <c t="n" s="7" r="E9">
        <v>-132655</v>
      </c>
    </row>
    <row spans="1:5" r="10">
      <c t="s" s="4" r="A10">
        <v>82</v>
      </c>
      <c t="n" s="7" r="B10">
        <v>85750</v>
      </c>
      <c t="n" s="7" r="C10">
        <v>489250</v>
      </c>
      <c t="n" s="7" r="D10">
        <v>-340163</v>
      </c>
      <c t="n" s="7" r="E10">
        <v>234837</v>
      </c>
    </row>
    <row spans="1:5" r="11">
      <c t="s" s="4" r="A11">
        <v>83</v>
      </c>
      <c t="n" s="6" r="B11">
        <v>8575000</v>
      </c>
      <c t="n" s="6" r="E11">
        <v>85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0</v>
      </c>
    </row>
    <row spans="1:3" r="3">
      <c t="s" s="3" r="A3">
        <v>85</v>
      </c>
    </row>
    <row spans="1:3" r="4">
      <c t="s" s="4" r="A4">
        <v>67</v>
      </c>
      <c t="n" s="7" r="B4">
        <v>-132655</v>
      </c>
      <c t="n" s="7" r="C4">
        <v>-151166</v>
      </c>
    </row>
    <row spans="1:3" r="5">
      <c t="s" s="3" r="A5">
        <v>86</v>
      </c>
    </row>
    <row spans="1:3" r="6">
      <c t="s" s="4" r="A6">
        <v>87</v>
      </c>
      <c t="n" s="6" r="B6">
        <v>0</v>
      </c>
      <c t="n" s="6" r="C6">
        <v>0</v>
      </c>
    </row>
    <row spans="1:3" r="7">
      <c t="s" s="3" r="A7">
        <v>88</v>
      </c>
    </row>
    <row spans="1:3" r="8">
      <c t="s" s="4" r="A8">
        <v>89</v>
      </c>
      <c t="n" s="6" r="B8">
        <v>78</v>
      </c>
      <c t="n" s="6" r="C8">
        <v>-1821</v>
      </c>
    </row>
    <row spans="1:3" r="9">
      <c t="s" s="4" r="A9">
        <v>90</v>
      </c>
      <c t="n" s="6" r="B9">
        <v>4700</v>
      </c>
      <c t="n" s="6" r="C9">
        <v>3400</v>
      </c>
    </row>
    <row spans="1:3" r="10">
      <c t="s" s="4" r="A10">
        <v>91</v>
      </c>
      <c t="n" s="6" r="B10">
        <v>-2346</v>
      </c>
      <c t="n" s="6" r="C10">
        <v>2346</v>
      </c>
    </row>
    <row spans="1:3" r="11">
      <c t="s" s="4" r="A11">
        <v>92</v>
      </c>
      <c t="n" s="6" r="B11">
        <v>-12476</v>
      </c>
      <c t="n" s="6" r="C11">
        <v>10943</v>
      </c>
    </row>
    <row spans="1:3" r="12">
      <c t="s" s="4" r="A12">
        <v>93</v>
      </c>
      <c t="n" s="6" r="B12">
        <v>-20</v>
      </c>
      <c t="n" s="6" r="C12">
        <v>1706</v>
      </c>
    </row>
    <row spans="1:3" r="13">
      <c t="s" s="4" r="A13">
        <v>94</v>
      </c>
      <c t="n" s="6" r="B13">
        <v>-10064</v>
      </c>
      <c t="n" s="6" r="C13">
        <v>16574</v>
      </c>
    </row>
    <row spans="1:3" r="14">
      <c t="s" s="4" r="A14">
        <v>85</v>
      </c>
      <c t="n" s="6" r="B14">
        <v>-142719</v>
      </c>
      <c t="n" s="6" r="C14">
        <v>-134592</v>
      </c>
    </row>
    <row spans="1:3" r="15">
      <c t="s" s="3" r="A15">
        <v>95</v>
      </c>
    </row>
    <row spans="1:3" r="16">
      <c t="s" s="4" r="A16">
        <v>96</v>
      </c>
      <c t="n" s="6" r="B16">
        <v>61000</v>
      </c>
      <c t="n" s="6" r="C16">
        <v>-160000</v>
      </c>
    </row>
    <row spans="1:3" r="17">
      <c t="s" s="4" r="A17">
        <v>95</v>
      </c>
      <c t="n" s="6" r="B17">
        <v>61000</v>
      </c>
      <c t="n" s="6" r="C17">
        <v>-160000</v>
      </c>
    </row>
    <row spans="1:3" r="18">
      <c t="s" s="3" r="A18">
        <v>97</v>
      </c>
    </row>
    <row spans="1:3" r="19">
      <c t="s" s="4" r="A19">
        <v>98</v>
      </c>
      <c t="n" s="6" r="C19">
        <v>425000</v>
      </c>
    </row>
    <row spans="1:3" r="20">
      <c t="s" s="4" r="A20">
        <v>97</v>
      </c>
      <c t="n" s="6" r="C20">
        <v>425000</v>
      </c>
    </row>
    <row spans="1:3" r="21">
      <c t="s" s="4" r="A21">
        <v>99</v>
      </c>
      <c t="n" s="6" r="B21">
        <v>-81719</v>
      </c>
      <c t="n" s="6" r="C21">
        <v>130408</v>
      </c>
    </row>
    <row spans="1:3" r="22">
      <c t="s" s="4" r="A22">
        <v>100</v>
      </c>
      <c t="n" s="6" r="B22">
        <v>226099</v>
      </c>
      <c t="n" s="6" r="C22">
        <v>95691</v>
      </c>
    </row>
    <row spans="1:3" r="23">
      <c t="s" s="4" r="A23">
        <v>100</v>
      </c>
      <c t="n" s="7" r="B23">
        <v>144380</v>
      </c>
      <c t="n" s="7" r="C23">
        <v>226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4</v>
      </c>
      <c t="s" s="2" r="B1">
        <v>1</v>
      </c>
    </row>
    <row spans="1:2" r="2">
      <c t="s" s="2" r="B2">
        <v>2</v>
      </c>
    </row>
    <row spans="1:2" r="3">
      <c t="s" s="3" r="A3">
        <v>102</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6</v>
      </c>
      <c t="s" s="2" r="B1">
        <v>1</v>
      </c>
    </row>
    <row spans="1:2" r="2">
      <c t="s" s="2" r="B2">
        <v>2</v>
      </c>
    </row>
    <row spans="1:2" r="3">
      <c t="s" s="3" r="A3">
        <v>102</v>
      </c>
    </row>
    <row spans="1:2" r="4">
      <c t="s" s="4" r="A4">
        <v>106</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8</v>
      </c>
      <c t="s" s="2" r="B1">
        <v>1</v>
      </c>
    </row>
    <row spans="1:2" r="2">
      <c t="s" s="2" r="B2">
        <v>2</v>
      </c>
    </row>
    <row spans="1:2" r="3">
      <c t="s" s="3" r="A3">
        <v>102</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ROID GROUP, INC. BALANCESHEETS </vt:lpstr>
      <vt:lpstr>ROID GROUP, INC. STATEMENT OF O</vt:lpstr>
      <vt:lpstr>ROID GROUP, INC. STATEMENT OF C</vt:lpstr>
      <vt:lpstr>ROID GROUP, INC. STATEMENT OF 5</vt:lpstr>
      <vt:lpstr>Organization, Consolidation and</vt:lpstr>
      <vt:lpstr>Related Party Transactions Disc</vt:lpstr>
      <vt:lpstr>Stockholders' Equity Note Discl</vt:lpstr>
      <vt:lpstr>Income Tax Disclosure</vt:lpstr>
      <vt:lpstr>Subsequent Events</vt:lpstr>
      <vt:lpstr>Organization, Consolidation a11</vt:lpstr>
      <vt:lpstr>Organization, Consolidation a12</vt:lpstr>
      <vt:lpstr>Organization, Consolidation a13</vt:lpstr>
      <vt:lpstr>Organization, Consolidation a14</vt:lpstr>
      <vt:lpstr>Organization, Consolidation a15</vt:lpstr>
      <vt:lpstr>Organization, Consolidation a16</vt:lpstr>
      <vt:lpstr>Organization, Consolidation a17</vt:lpstr>
      <vt:lpstr>Income Tax Disclosure_ Summary </vt:lpstr>
      <vt:lpstr>Income Tax Disclosure_ Summar19</vt:lpstr>
      <vt:lpstr>Income Tax Disclosure_ Summar20</vt:lpstr>
      <vt:lpstr>Income Tax Disclosure_ Summar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17:30Z</dcterms:created>
  <dcterms:modified xmlns:dcterms="http://purl.org/dc/terms/" xmlns:xsi="http://www.w3.org/2001/XMLSchema-instance" xsi:type="dcterms:W3CDTF">2016-04-14T14:17:30Z</dcterms:modified>
  <dc:title xmlns:dc="http://purl.org/dc/elements/1.1/">Untitled</dc:title>
  <dc:description xmlns:dc="http://purl.org/dc/elements/1.1/"/>
  <dc:subject xmlns:dc="http://purl.org/dc/elements/1.1/"/>
  <cp:keywords/>
  <cp:category/>
</cp:coreProperties>
</file>